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Summary- First Inv4" sheetId="4" r:id="rId4"/>
    <s:sheet name="Risk_Return Detail Data- First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0">
  <si>
    <t>Document and Entity Information</t>
  </si>
  <si>
    <t>Sep. 30, 2015</t>
  </si>
  <si>
    <t>Prospectus:</t>
  </si>
  <si>
    <t>Document Type</t>
  </si>
  <si>
    <t>Document Period End Date</t>
  </si>
  <si>
    <t>Sep. 30,
		2015</t>
  </si>
  <si>
    <t>Registrant Name</t>
  </si>
  <si>
    <t>FIRST INVESTORS INCOME FUNDS</t>
  </si>
  <si>
    <t>Central Index Key</t>
  </si>
  <si>
    <t>Amendment Flag</t>
  </si>
  <si>
    <t>false</t>
  </si>
  <si>
    <t>Document Creation Date</t>
  </si>
  <si>
    <t>Sep. 29,
		2016</t>
  </si>
  <si>
    <t>Document Effective Date</t>
  </si>
  <si>
    <t>Prospectus Date</t>
  </si>
  <si>
    <t>Jan. 31,
		2016</t>
  </si>
  <si>
    <t>FIRST INVESTORS GOVERNMENT CASH MANAGEMENT FUND</t>
  </si>
  <si>
    <t>SUPPLEMENT DATED SEPTEMBER 29, 2016 DATED JANUARY 31, 2016 FIRST INVESTORS LIFE SERIES FUNDS PROSPECTUS DATED MAY 1, 2016 In response to amendments to the rules governing money market funds, the Board of Trustees of the First Investors Cash Management Fund (“Cash Management Fund”) and the First Investors Life Series Cash Management Fund (“Life Series Cash Management Fund”) have approved the repositioning of the Funds into government money market funds. As a result, please note the following changes, effective as of October 3, 2016, to the First Investors Funds documents listed above: 1. All references to the “Cash Management Fund” and the “Life Series Cash Management Fund” in any of the above listed documents are replaced with “Government Cash Management Fund” and “Life Series Government Cash Management Fund”, respectively. 2. In “The Funds Summary Section” of the prospectuses for the Cash Management Fund and Life Series Cash Management Fund, the first paragraph under the heading “Principal Investment Strategies” is deleted in its entirety and replaced with the following and the third paragraph is deleted: The Fund intends to operate as a “government money market fund” as defined in Rule 2a-7 under the Investment Company Act of 1940. The Fund will invest at least 99.5% of its total assets in (i) U.S. Government Securities; (ii) cash; and/or (iii) repurchase agreements that are collateralized fully by cash and/or U.S. government securities. In addition, under normal circumstances, the Fund will invest at least 80% of its net assets, including any borrowings for investment purposes, in U.S. government securities and repurchase agreements collateralized fully by cash or U.S. government securities. U.S. government securities include: U.S. Treasury bills and notes; obligations issued by the U.S. government, its agencies or instrumentalities, including securities issued by entities chartered by Congress that are not issued or guaranteed by the U.S. Treasury, including the Federal National Mortgage Association, Federal Home Loan Mortgage Corporation, Federal Home Loan Banks and Federal Farm Credit Banks; and obligations issued by issuers that are guaranteed as to principal or interest by the U.S. government, its agencies or instrumentalities, including the Government National Mortgage Association. The Fund may invest in variable and floating rate instruments. The Fund generally invests in securities with remaining maturities of 397 days or less. 3. In “The Funds Summary Section” of the prospectuses for the Cash Management Fund and Life Series Cash Management Fund, under the heading “Principal Risks”: ● The disclosure regarding Credit Risk is deleted in its entirety and replaced with the following: Credit Risk ● All references to “money market instruments” in the disclosure regarding Interest Rate Risk are replaced with “U.S. government securities.” ● The disclosure regarding Market Risk is deleted in its entirety and replaced with the following: Market Risk ● The disclosure regarding Regulatory Risk is deleted in its entirety. ● The following is added as a principal risk of the Funds: Repurchase Agreement Risk 4. In “The Funds Summary Section” of the prospectuses for the Cash Management Fund and Life Series Cash Management Fund, the following as added after the first paragraph under the “Performance” heading: Prior to October 3, 2016, the Fund invested in certain securities that are no longer permissible under Rule 2a-7. The performance below may have been different if the current limit on the Fund’s investments had been in effect.</t>
  </si>
  <si>
    <t>Label</t>
  </si>
  <si>
    <t>Element</t>
  </si>
  <si>
    <t>Value</t>
  </si>
  <si>
    <t>Risk/Return:</t>
  </si>
  <si>
    <t>rr_RiskReturnAbstract</t>
  </si>
  <si>
    <t>Supplement [Text Block]</t>
  </si>
  <si>
    <t>fiif_SupplementTextBlock</t>
  </si>
  <si>
    <t>Risk/Return [Heading]</t>
  </si>
  <si>
    <t>rr_RiskReturnHeading</t>
  </si>
  <si>
    <t>First Investors Strategic Income Fund</t>
  </si>
  <si>
    <t>SUPPLEMENT DATED SEPTEMBER 29, 2016 DATED JANUARY 31, 2016 FIRST INVESTORS LIFE SERIES FUNDS PROSPECTUS DATED MAY 1, 2016 In response to amendments to the rules governing money market funds, the Board of Trustees of the First Investors Cash Management Fund (“Cash Management Fund”) and the First Investors Life Series Cash Management Fund (“Life Series Cash Management Fund”) have approved the repositioning of the Funds into government money market funds. As a result, please note the following changes, effective as of October 3, 2016, to the First Investors Funds documents listed above: 1. All references to the “Cash Management Fund” and the “Life Series Cash Management Fund” in any of the above listed documents are replaced with “Government Cash Management Fund” and “Life Series Government Cash Management Fund”, respectively. 2. In “The Funds Summary Section” of the prospectus for the First Investors Strategic Income Fund, under the heading “Principal Risks of the Underlying Funds”: ● The following is added after the last sentence in “Market Risk”: The conversion of money market funds to “government money market funds” could lead to supply issues within the U.S. Treasury securities market as demand increases for U.S. government securities. ● The disclosure regarding Regulatory Risk is deleted in its entirety. ● The following is added as a principal risk: Repurchase Agreement Ris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740967</v>
      </c>
    </row>
    <row r="7" spans="1:2">
      <c t="s" r="A7" s="4">
        <v>9</v>
      </c>
      <c t="s" r="B7" s="4">
        <v>10</v>
      </c>
    </row>
    <row r="8" spans="1:2">
      <c t="s" r="A8" s="4">
        <v>11</v>
      </c>
      <c t="s" r="B8" s="4">
        <v>12</v>
      </c>
    </row>
    <row r="9" spans="1:2">
      <c t="s" r="A9" s="4">
        <v>13</v>
      </c>
      <c t="s" r="B9" s="4">
        <v>12</v>
      </c>
    </row>
    <row r="10" spans="1:2">
      <c t="s" r="A10" s="4">
        <v>14</v>
      </c>
      <c t="s" r="B10" s="4">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6</v>
      </c>
    </row>
    <row r="3" spans="1:1">
      <c t="s" r="A3" s="4">
        <v>16</v>
      </c>
    </row>
    <row r="4" spans="1:1">
      <c t="s" r="A4"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t="s" r="A1" s="1">
        <v>18</v>
      </c>
      <c t="s" r="B1" s="1">
        <v>19</v>
      </c>
      <c t="s" r="C1" s="2">
        <v>20</v>
      </c>
    </row>
    <row r="2" spans="1:3">
      <c t="s" r="A2" s="4">
        <v>16</v>
      </c>
    </row>
    <row r="3" spans="1:3">
      <c t="s" r="A3" s="3">
        <v>21</v>
      </c>
      <c t="s" r="B3" s="4">
        <v>22</v>
      </c>
    </row>
    <row r="4" spans="1:3">
      <c t="s" r="A4" s="4">
        <v>23</v>
      </c>
      <c t="s" r="B4" s="4">
        <v>24</v>
      </c>
      <c t="s" r="C4" s="4">
        <v>17</v>
      </c>
    </row>
    <row r="5" spans="1:3">
      <c t="s" r="A5" s="4">
        <v>25</v>
      </c>
      <c t="s" r="B5" s="4">
        <v>26</v>
      </c>
      <c t="s" r="C5"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27</v>
      </c>
    </row>
    <row r="3" spans="1:1">
      <c t="s" r="A3" s="4">
        <v>27</v>
      </c>
    </row>
    <row r="4" spans="1:1">
      <c t="s" r="A4" s="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25"/>
    <col customWidth="1" max="3" min="3" width="80"/>
  </cols>
  <sheetData>
    <row r="1" spans="1:3">
      <c t="s" r="A1" s="1">
        <v>18</v>
      </c>
      <c t="s" r="B1" s="1">
        <v>19</v>
      </c>
      <c t="s" r="C1" s="2">
        <v>20</v>
      </c>
    </row>
    <row r="2" spans="1:3">
      <c t="s" r="A2" s="4">
        <v>27</v>
      </c>
    </row>
    <row r="3" spans="1:3">
      <c t="s" r="A3" s="3">
        <v>21</v>
      </c>
      <c t="s" r="B3" s="4">
        <v>22</v>
      </c>
    </row>
    <row r="4" spans="1:3">
      <c t="s" r="A4" s="4">
        <v>23</v>
      </c>
      <c t="s" r="B4" s="4">
        <v>24</v>
      </c>
      <c t="s" r="C4" s="4">
        <v>28</v>
      </c>
    </row>
    <row r="5" spans="1:3">
      <c t="s" r="A5" s="4">
        <v>25</v>
      </c>
      <c t="s" r="B5" s="4">
        <v>26</v>
      </c>
      <c t="s" r="C5" s="4">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18</v>
      </c>
      <c t="s" r="B1" s="1">
        <v>19</v>
      </c>
      <c t="s" r="C1" s="2">
        <v>20</v>
      </c>
    </row>
    <row r="2" spans="1:3">
      <c t="s" r="A2" s="3">
        <v>21</v>
      </c>
      <c t="s" r="B2" s="4">
        <v>22</v>
      </c>
    </row>
    <row r="3" spans="1:3">
      <c t="s" r="A3" s="4">
        <v>14</v>
      </c>
      <c t="s" r="B3" s="4">
        <v>29</v>
      </c>
      <c t="s" r="C3"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FIRST INVE</vt:lpstr>
      <vt:lpstr>Risk_Return Detail Data- FIRST </vt:lpstr>
      <vt:lpstr>Risk_Return Summary- First Inv4</vt:lpstr>
      <vt:lpstr>Risk_Return Detail Data- First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0:44:11Z</dcterms:created>
  <dcterms:modified xmlns:dcterms="http://purl.org/dc/terms/" xmlns:xsi="http://www.w3.org/2001/XMLSchema-instance" xsi:type="dcterms:W3CDTF">2016-10-17T10:44:11Z</dcterms:modified>
  <dc:title xmlns:dc="http://purl.org/dc/elements/1.1/">Untitled</dc:title>
  <dc:description xmlns:dc="http://purl.org/dc/elements/1.1/"/>
  <dc:subject xmlns:dc="http://purl.org/dc/elements/1.1/"/>
  <cp:keywords/>
  <cp:category/>
</cp:coreProperties>
</file>